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DIVERSIFIED FUND</t>
        </is>
      </c>
    </row>
    <row r="7">
      <c r="A7" s="4" t="inlineStr">
        <is>
          <t>Entity Central Index Key</t>
        </is>
      </c>
      <c r="B7" s="4" t="inlineStr">
        <is>
          <t>000082148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LFUN DIVERSIFIED FUND</t>
        </is>
      </c>
    </row>
    <row r="7">
      <c r="A7" s="4" t="inlineStr">
        <is>
          <t>Entity Central Index Key</t>
        </is>
      </c>
      <c r="B7" s="4" t="inlineStr">
        <is>
          <t>0000821484</t>
        </is>
      </c>
    </row>
    <row r="8">
      <c r="A8" s="4" t="inlineStr">
        <is>
          <t>Entity Investment Company Type</t>
        </is>
      </c>
      <c r="B8" s="4" t="inlineStr">
        <is>
          <t>N-1A</t>
        </is>
      </c>
    </row>
    <row r="9">
      <c r="A9" s="4" t="inlineStr">
        <is>
          <t>Document Period End Date</t>
        </is>
      </c>
      <c r="B9" s="4" t="inlineStr">
        <is>
          <t>Dec. 31,  2024</t>
        </is>
      </c>
    </row>
    <row r="10">
      <c r="A10" s="4" t="inlineStr">
        <is>
          <t>C000032307</t>
        </is>
      </c>
      <c r="B10" s="4" t="inlineStr">
        <is>
          <t xml:space="preserve"> </t>
        </is>
      </c>
    </row>
    <row r="11">
      <c r="A11" s="3" t="inlineStr">
        <is>
          <t>Shareholder Report [Line Items]</t>
        </is>
      </c>
      <c r="B11" s="4" t="inlineStr">
        <is>
          <t xml:space="preserve"> </t>
        </is>
      </c>
    </row>
    <row r="12">
      <c r="A12" s="4" t="inlineStr">
        <is>
          <t>Fund Name</t>
        </is>
      </c>
      <c r="B12" s="4" t="inlineStr">
        <is>
          <t>Elfun Diversified Fund</t>
        </is>
      </c>
    </row>
    <row r="13">
      <c r="A13" s="4" t="inlineStr">
        <is>
          <t>Trading Symbol</t>
        </is>
      </c>
      <c r="B13" s="4" t="inlineStr">
        <is>
          <t>ELDFX</t>
        </is>
      </c>
    </row>
    <row r="14">
      <c r="A14" s="4" t="inlineStr">
        <is>
          <t>Annual or Semi-Annual Statement [Text Block]</t>
        </is>
      </c>
      <c r="B14" s="4" t="inlineStr">
        <is>
          <t>This annual shareholder report contains important information about the Elfun Diversified Fund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including the Prospectus, Statement of Additional Information, financial statements and other information at www.ssga.com/us/en/individual/fund-finder?tab=documents&amp;type=mf</t>
        </is>
      </c>
    </row>
    <row r="17">
      <c r="A17" s="4" t="inlineStr">
        <is>
          <t>Additional Information Phone Number</t>
        </is>
      </c>
      <c r="B17" s="4" t="inlineStr">
        <is>
          <t>1-800-242-0134</t>
        </is>
      </c>
    </row>
    <row r="18">
      <c r="A18" s="4" t="inlineStr">
        <is>
          <t>Additional Information Website</t>
        </is>
      </c>
      <c r="B18" s="4" t="inlineStr">
        <is>
          <t>&amp;lt;span style="box-sizing: border-box; color: rgb(0, 0, 0); display: inline; flex-wrap: nowrap; font-size: 12px; font-weight: 400; grid-area: auto; line-height: 14.4px; margin: 0px; overflow: visible; text-align: left;"&gt;www.ssga.com/us/en/individual/fund-finder?tab=documents&amp;amp;type=mf&amp;lt;/span&gt;</t>
        </is>
      </c>
    </row>
    <row r="19">
      <c r="A19" s="4" t="inlineStr">
        <is>
          <t>Expenses [Text Block]</t>
        </is>
      </c>
      <c r="B19" s="4" t="inlineStr">
        <is>
          <t>What were the Fund costs for the last year (based on a hypothetical $10,000 Investment)
Fund Name Costs of a $10,000 investment Costs paid as a percentage of a $10,000 investment
Elfun Diversified Fund $34 0.32%</t>
        </is>
      </c>
    </row>
    <row r="20">
      <c r="A20" s="4" t="inlineStr">
        <is>
          <t>Expenses Paid, Amount</t>
        </is>
      </c>
      <c r="B20" s="5" t="n">
        <v>34</v>
      </c>
    </row>
    <row r="21">
      <c r="A21" s="4" t="inlineStr">
        <is>
          <t>Expense Ratio, Percent</t>
        </is>
      </c>
      <c r="B21" s="6" t="n">
        <v>0.0032</v>
      </c>
    </row>
    <row r="22">
      <c r="A22" s="4" t="inlineStr">
        <is>
          <t>Factors Affecting Performance [Text Block]</t>
        </is>
      </c>
      <c r="B22" s="4" t="inlineStr">
        <is>
          <t>How did the Fund perform last year and what affected its performance? The main drivers of Fund performance was the overweight position to U.S. equity and the underweight position to U.S. investment grade fixed income which the fund held throughout the reporting period. The biggest drivers of the Fund’s absolute performance were its positions in the S&amp;P 500 ® ® Tactical positioning within global equity and fixed income markets were primary drivers of Fund performance during the reporting period relative to the Index. The Fund used equity and treasury futures in order to actively manage equity exposure and duration during the reporting period. The Fund’s use of these derivatives contributed to Fund liquidity and exposure management versus utilizing cash instruments only.</t>
        </is>
      </c>
    </row>
    <row r="23">
      <c r="A23" s="4" t="inlineStr">
        <is>
          <t>Performance Past Does Not Indicate Future [Text]</t>
        </is>
      </c>
      <c r="B23" s="4" t="inlineStr">
        <is>
          <t xml:space="preserve">The Fund’s past performance is not necessarily an indication of how the Fund will perform in the future. The returns do not reflect the deduction of taxes that a shareholder would pay on Fund distributions or on the redemption or sale of Fund shares. </t>
        </is>
      </c>
    </row>
    <row r="24">
      <c r="A24" s="4" t="inlineStr">
        <is>
          <t>Line Graph [Table Text Block]</t>
        </is>
      </c>
      <c r="B24" s="4" t="inlineStr">
        <is>
          <t>ELDFX S&amp;P 500 ® Bloomberg US Aggregate Bond Index MSCI ACWI ex USA Investable Market Index
12/31/14 $10,000 $10,000 $10,000 $10,000
01/31/15 $9,915 $9,700 $10,210 $9,982
02/28/15 $10,288 $10,257 $10,114 $10,517
03/31/15 $10,240 $10,095 $10,161 $10,355
04/30/15 $10,351 $10,192 $10,124 $10,890
05/31/15 $10,394 $10,323 $10,100 $10,750
06/30/15 $10,234 $10,123 $9,990 $10,459
07/31/15 $10,357 $10,335 $10,059 $10,407
08/31/15 $9,888 $9,712 $10,045 $9,640
09/30/15 $9,611 $9,471 $10,113 $9,216
10/31/15 $10,101 $10,270 $10,114 $9,883
11/30/15 $10,053 $10,301 $10,088 $9,697
12/31/15 $9,875 $10,138 $10,055 $9,540
01/31/16 $9,485 $9,635 $10,193 $8,880
02/29/16 $9,446 $9,622 $10,266 $8,796
03/31/16 $9,897 $10,275 $10,360 $9,518
04/30/16 $10,016 $10,315 $10,400 $9,771
05/31/16 $10,078 $10,500 $10,402 $9,619
06/30/16 $10,050 $10,527 $10,589 $9,453
07/31/16 $10,343 $10,915 $10,656 $9,929
08/31/16 $10,394 $10,931 $10,644 $9,979
09/30/16 $10,445 $10,933 $10,638 $10,120
10/31/16 $10,304 $10,733 $10,556 $9,957
11/30/16 $10,292 $11,131 $10,307 $9,718
12/31/16 $10,416 $11,351 $10,321 $9,960
01/31/17 $10,591 $11,566 $10,341 $10,317
02/28/17 $10,794 $12,025 $10,411 $10,497
03/31/17 $10,852 $12,039 $10,405 $10,756
04/30/17 $10,986 $12,163 $10,486 $10,999
05/31/17 $11,161 $12,334 $10,566 $11,348
06/30/17 $11,190 $12,411 $10,556 $11,385
07/31/17 $11,399 $12,666 $10,601 $11,802
08/31/17 $11,451 $12,705 $10,696 $11,873
09/30/17 $11,585 $12,967 $10,645 $12,098
10/31/17 $11,742 $13,270 $10,652 $12,326
11/30/17 $11,893 $13,677 $10,638 $12,438
12/31/17 $12,020 $13,829 $10,687 $12,731
01/31/18 $12,434 $14,621 $10,564 $13,428
02/28/18 $12,027 $14,082 $10,464 $12,810
03/31/18 $11,904 $13,724 $10,531 $12,595
04/30/18 $11,917 $13,777 $10,452 $12,789
05/31/18 $11,982 $14,108 $10,527 $12,517
06/30/18 $11,936 $14,195 $10,514 $12,267
07/31/18 $12,201 $14,724 $10,516 $12,530
08/31/18 $12,305 $15,203 $10,584 $12,288
09/30/18 $12,330 $15,290 $10,516 $12,314
10/31/18 $11,704 $14,245 $10,433 $11,285
11/30/18 $11,833 $14,535 $10,495 $11,382
12/31/18 $11,357 $13,223 $10,688 $10,852
01/31/19 $11,971 $14,282 $10,801 $11,676
02/28/19 $12,165 $14,741 $10,795 $11,907
03/31/19 $12,345 $15,027 $11,002 $11,970
04/30/19 $12,619 $15,636 $11,005 $12,280
05/31/19 $12,212 $14,642 $11,201 $11,624
06/30/19 $12,766 $15,674 $11,341 $12,299
07/31/19 $12,786 $15,899 $11,366 $12,159
08/31/19 $12,725 $15,648 $11,661 $11,787
09/30/19 $12,866 $15,940 $11,599 $12,088
10/31/19 $13,092 $16,286 $11,634 $12,518
11/30/19 $13,286 $16,877 $11,628 $12,642
12/31/19 $13,582 $17,386 $11,620 $13,200
01/31/20 $13,519 $17,379 $11,843 $12,837
02/29/20 $12,921 $15,949 $12,056 $11,800
03/31/20 $11,719 $13,979 $11,985 $10,017
04/30/20 $12,629 $15,771 $12,198 $10,834
05/31/20 $13,005 $16,522 $12,255 $11,227
06/30/20 $13,304 $16,850 $12,332 $11,716
07/31/20 $13,790 $17,801 $12,517 $12,247
08/31/20 $14,256 $19,080 $12,416 $12,807
09/30/20 $13,971 $18,355 $12,409 $12,512
10/31/20 $13,749 $17,867 $12,353 $12,235
11/30/20 $14,798 $19,823 $12,475 $13,887
12/31/20 $15,242 $20,585 $12,492 $14,667
01/31/21 $15,148 $20,377 $12,402 $14,691
02/28/21 $15,308 $20,939 $12,223 $15,015
03/31/21 $15,540 $21,856 $12,071 $15,220
04/30/21 $16,027 $23,022 $12,166 $15,703
05/31/21 $16,209 $23,183 $12,206 $16,176
06/30/21 $16,376 $23,724 $12,291 $16,072
07/31/21 $16,529 $24,288 $12,429 $15,864
08/31/21 $16,791 $25,026 $12,405 $16,175
09/30/21 $16,289 $23,863 $12,298 $15,661
10/31/21 $16,812 $25,534 $12,294 $16,016
11/30/21 $16,572 $25,357 $12,331 $15,284
12/31/21 $17,004 $26,494 $12,299 $15,918
01/31/22 $16,400 $25,123 $12,034 $15,272
02/28/22 $16,047 $24,371 $11,900 $14,984
03/31/22 $16,102 $25,276 $11,569 $15,027
04/30/22 $15,098 $23,071 $11,130 $14,079
05/31/22 $15,200 $23,114 $11,202 $14,147
06/30/22 $14,298 $21,206 $11,026 $12,881
07/31/22 $15,012 $23,161 $11,296 $13,364
08/31/22 $14,494 $22,217 $10,977 $12,946
09/30/22 $13,459 $20,170 $10,502 $11,633
10/31/22 $13,890 $21,804 $10,366 $11,985
11/30/22 $14,792 $23,022 $10,748 $13,361
12/31/22 $14,401 $21,696 $10,699 $13,278
01/31/23 $15,230 $23,059 $11,028 $14,338
02/28/23 $14,782 $22,496 $10,743 $13,854
03/31/23 $15,205 $23,322 $11,016 $14,149
04/30/23 $15,400 $23,686 $11,083 $14,390
05/31/23 $15,222 $23,789 $10,962 $13,884
06/30/23 $15,797 $25,361 $10,923 $14,487
07/31/23 $16,161 $26,176 $10,915 $15,096
08/31/23 $15,840 $25,759 $10,846 $14,450
09/30/23 $15,239 $24,531 $10,570 $13,981
10/31/23 $14,875 $24,015 $10,403 $13,376
11/30/23 $15,992 $26,208 $10,874 $14,593
12/31/23 $16,724 $27,399 $11,291 $15,352
01/31/24 $16,776 $27,859 $11,260 $15,185
02/29/24 $17,184 $29,347 $11,100 $15,537
03/31/24 $17,600 $30,291 $11,203 $16,017
04/30/24 $17,027 $29,054 $10,920 $15,737
05/31/24 $17,635 $30,494 $11,105 $16,201
06/30/24 $17,939 $31,589 $11,210 $16,164
07/31/24 $18,277 $31,973 $11,472 $16,572
08/31/24 $18,659 $32,749 $11,637 $17,020
09/30/24 $19,023 $33,448 $11,793 $17,486
10/31/24 $18,555 $33,145 $11,500 $16,620
11/30/24 $19,050 $35,090 $11,622 $16,480
12/31/24 $18,661 $34,254 $11,432 $16,156</t>
        </is>
      </c>
    </row>
    <row r="25">
      <c r="A25" s="4" t="inlineStr">
        <is>
          <t>Average Annual Return [Table Text Block]</t>
        </is>
      </c>
      <c r="B25" s="4" t="inlineStr">
        <is>
          <t>Name 1 Year 5 Years 10 Years
ELDFX 11.58% 6.56% 6.44%
S&amp;P 500 ® 25.02% 14.53% 13.10%
Bloomberg US Aggregate Bond Index 1.25% (0.33%) 1.35%
MSCI ACWI ex USA Investable Market Index 5.23% 4.12% 4.91%</t>
        </is>
      </c>
    </row>
    <row r="26">
      <c r="A26" s="4" t="inlineStr">
        <is>
          <t>Updated Performance Information Location [Text Block]</t>
        </is>
      </c>
      <c r="B26" s="4" t="inlineStr">
        <is>
          <t xml:space="preserve"> Updated performance information is available by calling 1-800-242-0134 www.ssga.com</t>
        </is>
      </c>
    </row>
    <row r="27">
      <c r="A27" s="4" t="inlineStr">
        <is>
          <t>AssetsNet</t>
        </is>
      </c>
      <c r="B27" s="5" t="n">
        <v>177561783</v>
      </c>
    </row>
    <row r="28">
      <c r="A28" s="4" t="inlineStr">
        <is>
          <t>Holdings Count | Holding</t>
        </is>
      </c>
      <c r="B28" s="7" t="n">
        <v>1629</v>
      </c>
    </row>
    <row r="29">
      <c r="A29" s="4" t="inlineStr">
        <is>
          <t>Advisory Fees Paid, Amount</t>
        </is>
      </c>
      <c r="B29" s="5" t="n">
        <v>280248</v>
      </c>
    </row>
    <row r="30">
      <c r="A30" s="4" t="inlineStr">
        <is>
          <t>InvestmentCompanyPortfolioTurnover</t>
        </is>
      </c>
      <c r="B30" s="8" t="n">
        <v>0.27</v>
      </c>
    </row>
    <row r="31">
      <c r="A31" s="4" t="inlineStr">
        <is>
          <t>Additional Fund Statistics [Text Block]</t>
        </is>
      </c>
      <c r="B31" s="4" t="inlineStr">
        <is>
          <t xml:space="preserve">Key Fund Statistics as of 12/31/2024 Total Net Assets $177,561,783 Number of Portfolio Holdings 1,629 Portfolio Turnover Rate 27% Total Advisory Fees Paid $280,248 </t>
        </is>
      </c>
    </row>
    <row r="32">
      <c r="A32" s="4" t="inlineStr">
        <is>
          <t>Holdings [Text Block]</t>
        </is>
      </c>
      <c r="B32" s="4" t="inlineStr">
        <is>
          <t>Top Ten Holdings
Holdings %
State Street Global All Cap Equity ex-U.S. Index Portfolio 22.0%
Apple, Inc. 3.1%
NVIDIA Corp. 2.7%
Microsoft Corp. 2.6%
Amazon.com, Inc. 1.7%
Uniform Mortgage-Backed Security, TBA, 2.50%, due 01/01/55 1.4%
Uniform Mortgage-Backed Security, TBA, 6.00%, due 01/01/55 1.3%
U.S. Treasury Notes, 4.25%, due 12/31/25 1.1%
Uniform Mortgage-Backed Security, TBA, 3.00%, due 01/01/55 1.1%
Meta Platforms, Inc., Class A 1.0% Top Security Type
Asset %
Common Stock 40.5%
Exchange Traded &amp; Mutual Funds 22.0%
Short-Term Investments 13.4%
Corporate Notes 10.1%
U.S. Treasuries 9.4%
Agency Mortgage Backed 8.7%
Non-Agency Collateralized Mortgage Obligations 1.7%
Agency Collateralized Mortgage Obligations 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323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ELDF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GE INDEX: S&amp;P 5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S&amp;amp;P 500&amp;lt;sup style="box-sizing: border-box; color: rgb(0, 0, 0); display: inline; flex-wrap: nowrap; font-size: 12px; font-weight: 700; grid-area: auto; line-height: 0px; margin: 0px; overflow: visible; position: relative; text-align: center;"&gt;®&amp;lt;/sup&gt;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Account Value</t>
        </is>
      </c>
      <c r="B9" s="5" t="n">
        <v>34254</v>
      </c>
      <c r="C9" s="5" t="n">
        <v>35090</v>
      </c>
      <c r="D9" s="5" t="n">
        <v>33145</v>
      </c>
      <c r="E9" s="5" t="n">
        <v>33448</v>
      </c>
      <c r="F9" s="5" t="n">
        <v>32749</v>
      </c>
      <c r="G9" s="5" t="n">
        <v>31973</v>
      </c>
      <c r="H9" s="5" t="n">
        <v>31589</v>
      </c>
      <c r="I9" s="5" t="n">
        <v>30494</v>
      </c>
      <c r="J9" s="5" t="n">
        <v>29054</v>
      </c>
      <c r="K9" s="5" t="n">
        <v>30291</v>
      </c>
      <c r="L9" s="5" t="n">
        <v>29347</v>
      </c>
      <c r="M9" s="5" t="n">
        <v>27859</v>
      </c>
      <c r="N9" s="5" t="n">
        <v>27399</v>
      </c>
      <c r="O9" s="5" t="n">
        <v>26208</v>
      </c>
      <c r="P9" s="5" t="n">
        <v>24015</v>
      </c>
      <c r="Q9" s="5" t="n">
        <v>24531</v>
      </c>
      <c r="R9" s="5" t="n">
        <v>25759</v>
      </c>
      <c r="S9" s="5" t="n">
        <v>26176</v>
      </c>
      <c r="T9" s="5" t="n">
        <v>25361</v>
      </c>
      <c r="U9" s="5" t="n">
        <v>23789</v>
      </c>
      <c r="V9" s="5" t="n">
        <v>23686</v>
      </c>
      <c r="W9" s="5" t="n">
        <v>23322</v>
      </c>
      <c r="X9" s="5" t="n">
        <v>22496</v>
      </c>
      <c r="Y9" s="5" t="n">
        <v>23059</v>
      </c>
      <c r="Z9" s="5" t="n">
        <v>21696</v>
      </c>
      <c r="AA9" s="5" t="n">
        <v>23022</v>
      </c>
      <c r="AB9" s="5" t="n">
        <v>21804</v>
      </c>
      <c r="AC9" s="5" t="n">
        <v>20170</v>
      </c>
      <c r="AD9" s="5" t="n">
        <v>22217</v>
      </c>
      <c r="AE9" s="5" t="n">
        <v>23161</v>
      </c>
      <c r="AF9" s="5" t="n">
        <v>21206</v>
      </c>
      <c r="AG9" s="5" t="n">
        <v>23114</v>
      </c>
      <c r="AH9" s="5" t="n">
        <v>23071</v>
      </c>
      <c r="AI9" s="5" t="n">
        <v>25276</v>
      </c>
      <c r="AJ9" s="5" t="n">
        <v>24371</v>
      </c>
      <c r="AK9" s="5" t="n">
        <v>25123</v>
      </c>
      <c r="AL9" s="5" t="n">
        <v>26494</v>
      </c>
      <c r="AM9" s="5" t="n">
        <v>25357</v>
      </c>
      <c r="AN9" s="5" t="n">
        <v>25534</v>
      </c>
      <c r="AO9" s="5" t="n">
        <v>23863</v>
      </c>
      <c r="AP9" s="5" t="n">
        <v>25026</v>
      </c>
      <c r="AQ9" s="5" t="n">
        <v>24288</v>
      </c>
      <c r="AR9" s="5" t="n">
        <v>23724</v>
      </c>
      <c r="AS9" s="5" t="n">
        <v>23183</v>
      </c>
      <c r="AT9" s="5" t="n">
        <v>23022</v>
      </c>
      <c r="AU9" s="5" t="n">
        <v>21856</v>
      </c>
      <c r="AV9" s="5" t="n">
        <v>20939</v>
      </c>
      <c r="AW9" s="5" t="n">
        <v>20377</v>
      </c>
      <c r="AX9" s="5" t="n">
        <v>20585</v>
      </c>
      <c r="AY9" s="5" t="n">
        <v>19823</v>
      </c>
      <c r="AZ9" s="5" t="n">
        <v>17867</v>
      </c>
      <c r="BA9" s="5" t="n">
        <v>18355</v>
      </c>
      <c r="BB9" s="5" t="n">
        <v>19080</v>
      </c>
      <c r="BC9" s="5" t="n">
        <v>17801</v>
      </c>
      <c r="BD9" s="5" t="n">
        <v>16850</v>
      </c>
      <c r="BE9" s="5" t="n">
        <v>16522</v>
      </c>
      <c r="BF9" s="5" t="n">
        <v>15771</v>
      </c>
      <c r="BG9" s="5" t="n">
        <v>13979</v>
      </c>
      <c r="BH9" s="5" t="n">
        <v>15949</v>
      </c>
      <c r="BI9" s="5" t="n">
        <v>17379</v>
      </c>
      <c r="BJ9" s="5" t="n">
        <v>17386</v>
      </c>
      <c r="BK9" s="5" t="n">
        <v>16877</v>
      </c>
      <c r="BL9" s="5" t="n">
        <v>16286</v>
      </c>
      <c r="BM9" s="5" t="n">
        <v>15940</v>
      </c>
      <c r="BN9" s="5" t="n">
        <v>15648</v>
      </c>
      <c r="BO9" s="5" t="n">
        <v>15899</v>
      </c>
      <c r="BP9" s="5" t="n">
        <v>15674</v>
      </c>
      <c r="BQ9" s="5" t="n">
        <v>14642</v>
      </c>
      <c r="BR9" s="5" t="n">
        <v>15636</v>
      </c>
      <c r="BS9" s="5" t="n">
        <v>15027</v>
      </c>
      <c r="BT9" s="5" t="n">
        <v>14741</v>
      </c>
      <c r="BU9" s="5" t="n">
        <v>14282</v>
      </c>
      <c r="BV9" s="5" t="n">
        <v>13223</v>
      </c>
      <c r="BW9" s="5" t="n">
        <v>14535</v>
      </c>
      <c r="BX9" s="5" t="n">
        <v>14245</v>
      </c>
      <c r="BY9" s="5" t="n">
        <v>15290</v>
      </c>
      <c r="BZ9" s="5" t="n">
        <v>15203</v>
      </c>
      <c r="CA9" s="5" t="n">
        <v>14724</v>
      </c>
      <c r="CB9" s="5" t="n">
        <v>14195</v>
      </c>
      <c r="CC9" s="5" t="n">
        <v>14108</v>
      </c>
      <c r="CD9" s="5" t="n">
        <v>13777</v>
      </c>
      <c r="CE9" s="5" t="n">
        <v>13724</v>
      </c>
      <c r="CF9" s="5" t="n">
        <v>14082</v>
      </c>
      <c r="CG9" s="5" t="n">
        <v>14621</v>
      </c>
      <c r="CH9" s="5" t="n">
        <v>13829</v>
      </c>
      <c r="CI9" s="5" t="n">
        <v>13677</v>
      </c>
      <c r="CJ9" s="5" t="n">
        <v>13270</v>
      </c>
      <c r="CK9" s="5" t="n">
        <v>12967</v>
      </c>
      <c r="CL9" s="5" t="n">
        <v>12705</v>
      </c>
      <c r="CM9" s="5" t="n">
        <v>12666</v>
      </c>
      <c r="CN9" s="5" t="n">
        <v>12411</v>
      </c>
      <c r="CO9" s="5" t="n">
        <v>12334</v>
      </c>
      <c r="CP9" s="5" t="n">
        <v>12163</v>
      </c>
      <c r="CQ9" s="5" t="n">
        <v>12039</v>
      </c>
      <c r="CR9" s="5" t="n">
        <v>12025</v>
      </c>
      <c r="CS9" s="5" t="n">
        <v>11566</v>
      </c>
      <c r="CT9" s="5" t="n">
        <v>11351</v>
      </c>
      <c r="CU9" s="5" t="n">
        <v>11131</v>
      </c>
      <c r="CV9" s="5" t="n">
        <v>10733</v>
      </c>
      <c r="CW9" s="5" t="n">
        <v>10933</v>
      </c>
      <c r="CX9" s="5" t="n">
        <v>10931</v>
      </c>
      <c r="CY9" s="5" t="n">
        <v>10915</v>
      </c>
      <c r="CZ9" s="5" t="n">
        <v>10527</v>
      </c>
      <c r="DA9" s="5" t="n">
        <v>10500</v>
      </c>
      <c r="DB9" s="5" t="n">
        <v>10315</v>
      </c>
      <c r="DC9" s="5" t="n">
        <v>10275</v>
      </c>
      <c r="DD9" s="5" t="n">
        <v>9622</v>
      </c>
      <c r="DE9" s="5" t="n">
        <v>9635</v>
      </c>
      <c r="DF9" s="5" t="n">
        <v>10138</v>
      </c>
      <c r="DG9" s="5" t="n">
        <v>10301</v>
      </c>
      <c r="DH9" s="5" t="n">
        <v>10270</v>
      </c>
      <c r="DI9" s="5" t="n">
        <v>9471</v>
      </c>
      <c r="DJ9" s="5" t="n">
        <v>9712</v>
      </c>
      <c r="DK9" s="5" t="n">
        <v>10335</v>
      </c>
      <c r="DL9" s="5" t="n">
        <v>10123</v>
      </c>
      <c r="DM9" s="5" t="n">
        <v>10323</v>
      </c>
      <c r="DN9" s="5" t="n">
        <v>10192</v>
      </c>
      <c r="DO9" s="5" t="n">
        <v>10095</v>
      </c>
      <c r="DP9" s="5" t="n">
        <v>10257</v>
      </c>
      <c r="DQ9" s="5" t="n">
        <v>9700</v>
      </c>
      <c r="DR9" s="5" t="n">
        <v>10000</v>
      </c>
    </row>
    <row r="10">
      <c r="A10" s="4" t="inlineStr">
        <is>
          <t>GE INDEX: BLOOMBERG US AGGREGATE BOND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Line Graph and Table Measure Name</t>
        </is>
      </c>
      <c r="B12" s="4" t="inlineStr">
        <is>
          <t>Bloomberg US Aggregate Bond Index</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Account Value</t>
        </is>
      </c>
      <c r="B13" s="5" t="n">
        <v>11432</v>
      </c>
      <c r="C13" s="7" t="n">
        <v>11622</v>
      </c>
      <c r="D13" s="7" t="n">
        <v>11500</v>
      </c>
      <c r="E13" s="7" t="n">
        <v>11793</v>
      </c>
      <c r="F13" s="7" t="n">
        <v>11637</v>
      </c>
      <c r="G13" s="7" t="n">
        <v>11472</v>
      </c>
      <c r="H13" s="7" t="n">
        <v>11210</v>
      </c>
      <c r="I13" s="7" t="n">
        <v>11105</v>
      </c>
      <c r="J13" s="7" t="n">
        <v>10920</v>
      </c>
      <c r="K13" s="7" t="n">
        <v>11203</v>
      </c>
      <c r="L13" s="7" t="n">
        <v>11100</v>
      </c>
      <c r="M13" s="7" t="n">
        <v>11260</v>
      </c>
      <c r="N13" s="7" t="n">
        <v>11291</v>
      </c>
      <c r="O13" s="7" t="n">
        <v>10874</v>
      </c>
      <c r="P13" s="7" t="n">
        <v>10403</v>
      </c>
      <c r="Q13" s="7" t="n">
        <v>10570</v>
      </c>
      <c r="R13" s="7" t="n">
        <v>10846</v>
      </c>
      <c r="S13" s="7" t="n">
        <v>10915</v>
      </c>
      <c r="T13" s="7" t="n">
        <v>10923</v>
      </c>
      <c r="U13" s="7" t="n">
        <v>10962</v>
      </c>
      <c r="V13" s="7" t="n">
        <v>11083</v>
      </c>
      <c r="W13" s="7" t="n">
        <v>11016</v>
      </c>
      <c r="X13" s="7" t="n">
        <v>10743</v>
      </c>
      <c r="Y13" s="7" t="n">
        <v>11028</v>
      </c>
      <c r="Z13" s="7" t="n">
        <v>10699</v>
      </c>
      <c r="AA13" s="7" t="n">
        <v>10748</v>
      </c>
      <c r="AB13" s="7" t="n">
        <v>10366</v>
      </c>
      <c r="AC13" s="7" t="n">
        <v>10502</v>
      </c>
      <c r="AD13" s="7" t="n">
        <v>10977</v>
      </c>
      <c r="AE13" s="7" t="n">
        <v>11296</v>
      </c>
      <c r="AF13" s="7" t="n">
        <v>11026</v>
      </c>
      <c r="AG13" s="7" t="n">
        <v>11202</v>
      </c>
      <c r="AH13" s="7" t="n">
        <v>11130</v>
      </c>
      <c r="AI13" s="7" t="n">
        <v>11569</v>
      </c>
      <c r="AJ13" s="7" t="n">
        <v>11900</v>
      </c>
      <c r="AK13" s="7" t="n">
        <v>12034</v>
      </c>
      <c r="AL13" s="7" t="n">
        <v>12299</v>
      </c>
      <c r="AM13" s="7" t="n">
        <v>12331</v>
      </c>
      <c r="AN13" s="7" t="n">
        <v>12294</v>
      </c>
      <c r="AO13" s="7" t="n">
        <v>12298</v>
      </c>
      <c r="AP13" s="7" t="n">
        <v>12405</v>
      </c>
      <c r="AQ13" s="7" t="n">
        <v>12429</v>
      </c>
      <c r="AR13" s="7" t="n">
        <v>12291</v>
      </c>
      <c r="AS13" s="7" t="n">
        <v>12206</v>
      </c>
      <c r="AT13" s="7" t="n">
        <v>12166</v>
      </c>
      <c r="AU13" s="7" t="n">
        <v>12071</v>
      </c>
      <c r="AV13" s="7" t="n">
        <v>12223</v>
      </c>
      <c r="AW13" s="7" t="n">
        <v>12402</v>
      </c>
      <c r="AX13" s="7" t="n">
        <v>12492</v>
      </c>
      <c r="AY13" s="7" t="n">
        <v>12475</v>
      </c>
      <c r="AZ13" s="7" t="n">
        <v>12353</v>
      </c>
      <c r="BA13" s="7" t="n">
        <v>12409</v>
      </c>
      <c r="BB13" s="7" t="n">
        <v>12416</v>
      </c>
      <c r="BC13" s="7" t="n">
        <v>12517</v>
      </c>
      <c r="BD13" s="7" t="n">
        <v>12332</v>
      </c>
      <c r="BE13" s="7" t="n">
        <v>12255</v>
      </c>
      <c r="BF13" s="7" t="n">
        <v>12198</v>
      </c>
      <c r="BG13" s="7" t="n">
        <v>11985</v>
      </c>
      <c r="BH13" s="7" t="n">
        <v>12056</v>
      </c>
      <c r="BI13" s="7" t="n">
        <v>11843</v>
      </c>
      <c r="BJ13" s="7" t="n">
        <v>11620</v>
      </c>
      <c r="BK13" s="7" t="n">
        <v>11628</v>
      </c>
      <c r="BL13" s="7" t="n">
        <v>11634</v>
      </c>
      <c r="BM13" s="7" t="n">
        <v>11599</v>
      </c>
      <c r="BN13" s="7" t="n">
        <v>11661</v>
      </c>
      <c r="BO13" s="7" t="n">
        <v>11366</v>
      </c>
      <c r="BP13" s="7" t="n">
        <v>11341</v>
      </c>
      <c r="BQ13" s="7" t="n">
        <v>11201</v>
      </c>
      <c r="BR13" s="7" t="n">
        <v>11005</v>
      </c>
      <c r="BS13" s="7" t="n">
        <v>11002</v>
      </c>
      <c r="BT13" s="7" t="n">
        <v>10795</v>
      </c>
      <c r="BU13" s="7" t="n">
        <v>10801</v>
      </c>
      <c r="BV13" s="7" t="n">
        <v>10688</v>
      </c>
      <c r="BW13" s="7" t="n">
        <v>10495</v>
      </c>
      <c r="BX13" s="7" t="n">
        <v>10433</v>
      </c>
      <c r="BY13" s="7" t="n">
        <v>10516</v>
      </c>
      <c r="BZ13" s="7" t="n">
        <v>10584</v>
      </c>
      <c r="CA13" s="7" t="n">
        <v>10516</v>
      </c>
      <c r="CB13" s="7" t="n">
        <v>10514</v>
      </c>
      <c r="CC13" s="7" t="n">
        <v>10527</v>
      </c>
      <c r="CD13" s="7" t="n">
        <v>10452</v>
      </c>
      <c r="CE13" s="7" t="n">
        <v>10531</v>
      </c>
      <c r="CF13" s="7" t="n">
        <v>10464</v>
      </c>
      <c r="CG13" s="7" t="n">
        <v>10564</v>
      </c>
      <c r="CH13" s="7" t="n">
        <v>10687</v>
      </c>
      <c r="CI13" s="7" t="n">
        <v>10638</v>
      </c>
      <c r="CJ13" s="7" t="n">
        <v>10652</v>
      </c>
      <c r="CK13" s="7" t="n">
        <v>10645</v>
      </c>
      <c r="CL13" s="7" t="n">
        <v>10696</v>
      </c>
      <c r="CM13" s="7" t="n">
        <v>10601</v>
      </c>
      <c r="CN13" s="7" t="n">
        <v>10556</v>
      </c>
      <c r="CO13" s="7" t="n">
        <v>10566</v>
      </c>
      <c r="CP13" s="7" t="n">
        <v>10486</v>
      </c>
      <c r="CQ13" s="7" t="n">
        <v>10405</v>
      </c>
      <c r="CR13" s="7" t="n">
        <v>10411</v>
      </c>
      <c r="CS13" s="7" t="n">
        <v>10341</v>
      </c>
      <c r="CT13" s="7" t="n">
        <v>10321</v>
      </c>
      <c r="CU13" s="7" t="n">
        <v>10307</v>
      </c>
      <c r="CV13" s="7" t="n">
        <v>10556</v>
      </c>
      <c r="CW13" s="7" t="n">
        <v>10638</v>
      </c>
      <c r="CX13" s="7" t="n">
        <v>10644</v>
      </c>
      <c r="CY13" s="7" t="n">
        <v>10656</v>
      </c>
      <c r="CZ13" s="7" t="n">
        <v>10589</v>
      </c>
      <c r="DA13" s="7" t="n">
        <v>10402</v>
      </c>
      <c r="DB13" s="7" t="n">
        <v>10400</v>
      </c>
      <c r="DC13" s="7" t="n">
        <v>10360</v>
      </c>
      <c r="DD13" s="7" t="n">
        <v>10266</v>
      </c>
      <c r="DE13" s="7" t="n">
        <v>10193</v>
      </c>
      <c r="DF13" s="7" t="n">
        <v>10055</v>
      </c>
      <c r="DG13" s="7" t="n">
        <v>10088</v>
      </c>
      <c r="DH13" s="7" t="n">
        <v>10114</v>
      </c>
      <c r="DI13" s="7" t="n">
        <v>10113</v>
      </c>
      <c r="DJ13" s="7" t="n">
        <v>10045</v>
      </c>
      <c r="DK13" s="7" t="n">
        <v>10059</v>
      </c>
      <c r="DL13" s="7" t="n">
        <v>9990</v>
      </c>
      <c r="DM13" s="7" t="n">
        <v>10100</v>
      </c>
      <c r="DN13" s="7" t="n">
        <v>10124</v>
      </c>
      <c r="DO13" s="7" t="n">
        <v>10161</v>
      </c>
      <c r="DP13" s="7" t="n">
        <v>10114</v>
      </c>
      <c r="DQ13" s="7" t="n">
        <v>10210</v>
      </c>
      <c r="DR13" s="7" t="n">
        <v>10000</v>
      </c>
    </row>
    <row r="14">
      <c r="A14" s="4" t="inlineStr">
        <is>
          <t>GE_INDEX: MSCI ACWI EX USA INVESTABLE MARKET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Line Graph and Table Measure Name</t>
        </is>
      </c>
      <c r="B16" s="4" t="inlineStr">
        <is>
          <t>MSCI ACWI ex USA Investable Market Index</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Account Value</t>
        </is>
      </c>
      <c r="B17" s="5" t="n">
        <v>16156</v>
      </c>
      <c r="C17" s="5" t="n">
        <v>16480</v>
      </c>
      <c r="D17" s="5" t="n">
        <v>16620</v>
      </c>
      <c r="E17" s="5" t="n">
        <v>17486</v>
      </c>
      <c r="F17" s="5" t="n">
        <v>17020</v>
      </c>
      <c r="G17" s="5" t="n">
        <v>16572</v>
      </c>
      <c r="H17" s="5" t="n">
        <v>16164</v>
      </c>
      <c r="I17" s="5" t="n">
        <v>16201</v>
      </c>
      <c r="J17" s="5" t="n">
        <v>15737</v>
      </c>
      <c r="K17" s="5" t="n">
        <v>16017</v>
      </c>
      <c r="L17" s="5" t="n">
        <v>15537</v>
      </c>
      <c r="M17" s="5" t="n">
        <v>15185</v>
      </c>
      <c r="N17" s="5" t="n">
        <v>15352</v>
      </c>
      <c r="O17" s="5" t="n">
        <v>14593</v>
      </c>
      <c r="P17" s="5" t="n">
        <v>13376</v>
      </c>
      <c r="Q17" s="5" t="n">
        <v>13981</v>
      </c>
      <c r="R17" s="5" t="n">
        <v>14450</v>
      </c>
      <c r="S17" s="5" t="n">
        <v>15096</v>
      </c>
      <c r="T17" s="5" t="n">
        <v>14487</v>
      </c>
      <c r="U17" s="5" t="n">
        <v>13884</v>
      </c>
      <c r="V17" s="5" t="n">
        <v>14390</v>
      </c>
      <c r="W17" s="5" t="n">
        <v>14149</v>
      </c>
      <c r="X17" s="5" t="n">
        <v>13854</v>
      </c>
      <c r="Y17" s="5" t="n">
        <v>14338</v>
      </c>
      <c r="Z17" s="5" t="n">
        <v>13278</v>
      </c>
      <c r="AA17" s="5" t="n">
        <v>13361</v>
      </c>
      <c r="AB17" s="5" t="n">
        <v>11985</v>
      </c>
      <c r="AC17" s="5" t="n">
        <v>11633</v>
      </c>
      <c r="AD17" s="5" t="n">
        <v>12946</v>
      </c>
      <c r="AE17" s="5" t="n">
        <v>13364</v>
      </c>
      <c r="AF17" s="5" t="n">
        <v>12881</v>
      </c>
      <c r="AG17" s="5" t="n">
        <v>14147</v>
      </c>
      <c r="AH17" s="5" t="n">
        <v>14079</v>
      </c>
      <c r="AI17" s="5" t="n">
        <v>15027</v>
      </c>
      <c r="AJ17" s="5" t="n">
        <v>14984</v>
      </c>
      <c r="AK17" s="5" t="n">
        <v>15272</v>
      </c>
      <c r="AL17" s="5" t="n">
        <v>15918</v>
      </c>
      <c r="AM17" s="5" t="n">
        <v>15284</v>
      </c>
      <c r="AN17" s="5" t="n">
        <v>16016</v>
      </c>
      <c r="AO17" s="5" t="n">
        <v>15661</v>
      </c>
      <c r="AP17" s="5" t="n">
        <v>16175</v>
      </c>
      <c r="AQ17" s="5" t="n">
        <v>15864</v>
      </c>
      <c r="AR17" s="5" t="n">
        <v>16072</v>
      </c>
      <c r="AS17" s="5" t="n">
        <v>16176</v>
      </c>
      <c r="AT17" s="5" t="n">
        <v>15703</v>
      </c>
      <c r="AU17" s="5" t="n">
        <v>15220</v>
      </c>
      <c r="AV17" s="5" t="n">
        <v>15015</v>
      </c>
      <c r="AW17" s="5" t="n">
        <v>14691</v>
      </c>
      <c r="AX17" s="5" t="n">
        <v>14667</v>
      </c>
      <c r="AY17" s="5" t="n">
        <v>13887</v>
      </c>
      <c r="AZ17" s="5" t="n">
        <v>12235</v>
      </c>
      <c r="BA17" s="5" t="n">
        <v>12512</v>
      </c>
      <c r="BB17" s="5" t="n">
        <v>12807</v>
      </c>
      <c r="BC17" s="5" t="n">
        <v>12247</v>
      </c>
      <c r="BD17" s="5" t="n">
        <v>11716</v>
      </c>
      <c r="BE17" s="5" t="n">
        <v>11227</v>
      </c>
      <c r="BF17" s="5" t="n">
        <v>10834</v>
      </c>
      <c r="BG17" s="5" t="n">
        <v>10017</v>
      </c>
      <c r="BH17" s="5" t="n">
        <v>11800</v>
      </c>
      <c r="BI17" s="5" t="n">
        <v>12837</v>
      </c>
      <c r="BJ17" s="5" t="n">
        <v>13200</v>
      </c>
      <c r="BK17" s="5" t="n">
        <v>12642</v>
      </c>
      <c r="BL17" s="5" t="n">
        <v>12518</v>
      </c>
      <c r="BM17" s="5" t="n">
        <v>12088</v>
      </c>
      <c r="BN17" s="5" t="n">
        <v>11787</v>
      </c>
      <c r="BO17" s="5" t="n">
        <v>12159</v>
      </c>
      <c r="BP17" s="5" t="n">
        <v>12299</v>
      </c>
      <c r="BQ17" s="5" t="n">
        <v>11624</v>
      </c>
      <c r="BR17" s="5" t="n">
        <v>12280</v>
      </c>
      <c r="BS17" s="5" t="n">
        <v>11970</v>
      </c>
      <c r="BT17" s="5" t="n">
        <v>11907</v>
      </c>
      <c r="BU17" s="5" t="n">
        <v>11676</v>
      </c>
      <c r="BV17" s="5" t="n">
        <v>10852</v>
      </c>
      <c r="BW17" s="5" t="n">
        <v>11382</v>
      </c>
      <c r="BX17" s="5" t="n">
        <v>11285</v>
      </c>
      <c r="BY17" s="5" t="n">
        <v>12314</v>
      </c>
      <c r="BZ17" s="5" t="n">
        <v>12288</v>
      </c>
      <c r="CA17" s="5" t="n">
        <v>12530</v>
      </c>
      <c r="CB17" s="5" t="n">
        <v>12267</v>
      </c>
      <c r="CC17" s="5" t="n">
        <v>12517</v>
      </c>
      <c r="CD17" s="5" t="n">
        <v>12789</v>
      </c>
      <c r="CE17" s="5" t="n">
        <v>12595</v>
      </c>
      <c r="CF17" s="5" t="n">
        <v>12810</v>
      </c>
      <c r="CG17" s="5" t="n">
        <v>13428</v>
      </c>
      <c r="CH17" s="5" t="n">
        <v>12731</v>
      </c>
      <c r="CI17" s="5" t="n">
        <v>12438</v>
      </c>
      <c r="CJ17" s="5" t="n">
        <v>12326</v>
      </c>
      <c r="CK17" s="5" t="n">
        <v>12098</v>
      </c>
      <c r="CL17" s="5" t="n">
        <v>11873</v>
      </c>
      <c r="CM17" s="5" t="n">
        <v>11802</v>
      </c>
      <c r="CN17" s="5" t="n">
        <v>11385</v>
      </c>
      <c r="CO17" s="5" t="n">
        <v>11348</v>
      </c>
      <c r="CP17" s="5" t="n">
        <v>10999</v>
      </c>
      <c r="CQ17" s="5" t="n">
        <v>10756</v>
      </c>
      <c r="CR17" s="5" t="n">
        <v>10497</v>
      </c>
      <c r="CS17" s="5" t="n">
        <v>10317</v>
      </c>
      <c r="CT17" s="5" t="n">
        <v>9960</v>
      </c>
      <c r="CU17" s="5" t="n">
        <v>9718</v>
      </c>
      <c r="CV17" s="5" t="n">
        <v>9957</v>
      </c>
      <c r="CW17" s="5" t="n">
        <v>10120</v>
      </c>
      <c r="CX17" s="5" t="n">
        <v>9979</v>
      </c>
      <c r="CY17" s="5" t="n">
        <v>9929</v>
      </c>
      <c r="CZ17" s="5" t="n">
        <v>9453</v>
      </c>
      <c r="DA17" s="5" t="n">
        <v>9619</v>
      </c>
      <c r="DB17" s="5" t="n">
        <v>9771</v>
      </c>
      <c r="DC17" s="5" t="n">
        <v>9518</v>
      </c>
      <c r="DD17" s="5" t="n">
        <v>8796</v>
      </c>
      <c r="DE17" s="5" t="n">
        <v>8880</v>
      </c>
      <c r="DF17" s="5" t="n">
        <v>9540</v>
      </c>
      <c r="DG17" s="5" t="n">
        <v>9697</v>
      </c>
      <c r="DH17" s="5" t="n">
        <v>9883</v>
      </c>
      <c r="DI17" s="5" t="n">
        <v>9216</v>
      </c>
      <c r="DJ17" s="5" t="n">
        <v>9640</v>
      </c>
      <c r="DK17" s="5" t="n">
        <v>10407</v>
      </c>
      <c r="DL17" s="5" t="n">
        <v>10459</v>
      </c>
      <c r="DM17" s="5" t="n">
        <v>10750</v>
      </c>
      <c r="DN17" s="5" t="n">
        <v>10890</v>
      </c>
      <c r="DO17" s="5" t="n">
        <v>10355</v>
      </c>
      <c r="DP17" s="5" t="n">
        <v>10517</v>
      </c>
      <c r="DQ17" s="5" t="n">
        <v>9982</v>
      </c>
      <c r="DR17"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32307</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LDFX</t>
        </is>
      </c>
      <c r="C5" s="4" t="inlineStr">
        <is>
          <t xml:space="preserve"> </t>
        </is>
      </c>
      <c r="D5" s="4" t="inlineStr">
        <is>
          <t xml:space="preserve"> </t>
        </is>
      </c>
    </row>
    <row r="6">
      <c r="A6" s="4" t="inlineStr">
        <is>
          <t>Without Sales Load [Member] | C00003230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1158</v>
      </c>
      <c r="C8" s="6" t="n">
        <v>0.06560000000000001</v>
      </c>
      <c r="D8" s="6" t="n">
        <v>0.0644</v>
      </c>
    </row>
    <row r="9">
      <c r="A9" s="4" t="inlineStr">
        <is>
          <t>GE INDEX: S&amp;P 50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S&amp;amp;P 500&amp;lt;sup style="box-sizing: border-box; color: rgb(0, 0, 0); display: inline; flex-wrap: nowrap; font-size: 12px; font-weight: 700; grid-area: auto; line-height: 0px; margin: 0px; overflow: visible; position: relative; text-align: center;"&gt;®&amp;lt;/sup&gt; Index</t>
        </is>
      </c>
      <c r="C11" s="4" t="inlineStr">
        <is>
          <t xml:space="preserve"> </t>
        </is>
      </c>
      <c r="D11" s="4" t="inlineStr">
        <is>
          <t xml:space="preserve"> </t>
        </is>
      </c>
    </row>
    <row r="12">
      <c r="A12" s="4" t="inlineStr">
        <is>
          <t>Average Annual Return, Percent</t>
        </is>
      </c>
      <c r="B12" s="6" t="n">
        <v>0.2502</v>
      </c>
      <c r="C12" s="6" t="n">
        <v>0.1453</v>
      </c>
      <c r="D12" s="6" t="n">
        <v>0.131</v>
      </c>
    </row>
    <row r="13">
      <c r="A13" s="4" t="inlineStr">
        <is>
          <t>GE INDEX: BLOOMBERG US AGGREGATE BOND INDEX</t>
        </is>
      </c>
      <c r="B13" s="4" t="inlineStr">
        <is>
          <t xml:space="preserve"> </t>
        </is>
      </c>
      <c r="C13" s="4" t="inlineStr">
        <is>
          <t xml:space="preserve"> </t>
        </is>
      </c>
      <c r="D13" s="4" t="inlineStr">
        <is>
          <t xml:space="preserve"> </t>
        </is>
      </c>
    </row>
    <row r="14">
      <c r="A14" s="3" t="inlineStr">
        <is>
          <t>Average Annual Return [Line Items]</t>
        </is>
      </c>
      <c r="B14" s="4" t="inlineStr">
        <is>
          <t xml:space="preserve"> </t>
        </is>
      </c>
      <c r="C14" s="4" t="inlineStr">
        <is>
          <t xml:space="preserve"> </t>
        </is>
      </c>
      <c r="D14" s="4" t="inlineStr">
        <is>
          <t xml:space="preserve"> </t>
        </is>
      </c>
    </row>
    <row r="15">
      <c r="A15" s="4" t="inlineStr">
        <is>
          <t>Line Graph and Table Measure Name</t>
        </is>
      </c>
      <c r="B15" s="4" t="inlineStr">
        <is>
          <t>Bloomberg US Aggregate Bond Index</t>
        </is>
      </c>
      <c r="C15" s="4" t="inlineStr">
        <is>
          <t xml:space="preserve"> </t>
        </is>
      </c>
      <c r="D15" s="4" t="inlineStr">
        <is>
          <t xml:space="preserve"> </t>
        </is>
      </c>
    </row>
    <row r="16">
      <c r="A16" s="4" t="inlineStr">
        <is>
          <t>Average Annual Return, Percent</t>
        </is>
      </c>
      <c r="B16" s="6" t="n">
        <v>0.0125</v>
      </c>
      <c r="C16" s="4" t="inlineStr">
        <is>
          <t>(0.33%)</t>
        </is>
      </c>
      <c r="D16" s="6" t="n">
        <v>0.0135</v>
      </c>
    </row>
    <row r="17">
      <c r="A17" s="4" t="inlineStr">
        <is>
          <t>GE_INDEX: MSCI ACWI EX USA INVESTABLE MARKET INDEX</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MSCI ACWI ex USA Investable Market Index</t>
        </is>
      </c>
      <c r="C19" s="4" t="inlineStr">
        <is>
          <t xml:space="preserve"> </t>
        </is>
      </c>
      <c r="D19" s="4" t="inlineStr">
        <is>
          <t xml:space="preserve"> </t>
        </is>
      </c>
    </row>
    <row r="20">
      <c r="A20" s="4" t="inlineStr">
        <is>
          <t>Average Annual Return, Percent</t>
        </is>
      </c>
      <c r="B20" s="6" t="n">
        <v>0.0523</v>
      </c>
      <c r="C20" s="6" t="n">
        <v>0.0412</v>
      </c>
      <c r="D20" s="6" t="n">
        <v>0.04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1" customWidth="1" min="1" max="1"/>
    <col width="14" customWidth="1" min="2" max="2"/>
  </cols>
  <sheetData>
    <row r="1">
      <c r="A1" s="1" t="inlineStr">
        <is>
          <t>Shareholder Report, Holdings (Details) - C000032307</t>
        </is>
      </c>
      <c r="B1" s="2" t="inlineStr">
        <is>
          <t>Dec. 31, 2024</t>
        </is>
      </c>
    </row>
    <row r="2">
      <c r="A2" s="4" t="inlineStr">
        <is>
          <t>State Street Global All Cap Equity ex-U.S. Index PortfolioFR_85749T764</t>
        </is>
      </c>
      <c r="B2" s="4" t="inlineStr">
        <is>
          <t xml:space="preserve"> </t>
        </is>
      </c>
    </row>
    <row r="3">
      <c r="A3" s="3" t="inlineStr">
        <is>
          <t>Holdings [Line Items]</t>
        </is>
      </c>
      <c r="B3" s="4" t="inlineStr">
        <is>
          <t xml:space="preserve"> </t>
        </is>
      </c>
    </row>
    <row r="4">
      <c r="A4" s="4" t="inlineStr">
        <is>
          <t>Percent of Net Asset Value</t>
        </is>
      </c>
      <c r="B4" s="8" t="n">
        <v>0.22</v>
      </c>
    </row>
    <row r="5">
      <c r="A5" s="4" t="inlineStr">
        <is>
          <t>Apple, Inc.FR_037833100</t>
        </is>
      </c>
      <c r="B5" s="4" t="inlineStr">
        <is>
          <t xml:space="preserve"> </t>
        </is>
      </c>
    </row>
    <row r="6">
      <c r="A6" s="3" t="inlineStr">
        <is>
          <t>Holdings [Line Items]</t>
        </is>
      </c>
      <c r="B6" s="4" t="inlineStr">
        <is>
          <t xml:space="preserve"> </t>
        </is>
      </c>
    </row>
    <row r="7">
      <c r="A7" s="4" t="inlineStr">
        <is>
          <t>Percent of Net Asset Value</t>
        </is>
      </c>
      <c r="B7" s="6" t="n">
        <v>0.031</v>
      </c>
    </row>
    <row r="8">
      <c r="A8" s="4" t="inlineStr">
        <is>
          <t>NVIDIA Corp.FR_67066G104</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Microsoft Corp.FR_594918104</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Amazon.com, Inc.FR_023135106</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Uniform Mortgage-Backed Security, TBAFR_01F022618</t>
        </is>
      </c>
      <c r="B17" s="4" t="inlineStr">
        <is>
          <t xml:space="preserve"> </t>
        </is>
      </c>
    </row>
    <row r="18">
      <c r="A18" s="3" t="inlineStr">
        <is>
          <t>Holdings [Line Items]</t>
        </is>
      </c>
      <c r="B18" s="4" t="inlineStr">
        <is>
          <t xml:space="preserve"> </t>
        </is>
      </c>
    </row>
    <row r="19">
      <c r="A19" s="4" t="inlineStr">
        <is>
          <t>Percent of Net Asset Value</t>
        </is>
      </c>
      <c r="B19" s="6" t="n">
        <v>0.014</v>
      </c>
    </row>
    <row r="20">
      <c r="A20" s="4" t="inlineStr">
        <is>
          <t>Uniform Mortgage-Backed Security, TBAFR_01F060618</t>
        </is>
      </c>
      <c r="B20" s="4" t="inlineStr">
        <is>
          <t xml:space="preserve"> </t>
        </is>
      </c>
    </row>
    <row r="21">
      <c r="A21" s="3" t="inlineStr">
        <is>
          <t>Holdings [Line Items]</t>
        </is>
      </c>
      <c r="B21" s="4" t="inlineStr">
        <is>
          <t xml:space="preserve"> </t>
        </is>
      </c>
    </row>
    <row r="22">
      <c r="A22" s="4" t="inlineStr">
        <is>
          <t>Percent of Net Asset Value</t>
        </is>
      </c>
      <c r="B22" s="6" t="n">
        <v>0.013</v>
      </c>
    </row>
    <row r="23">
      <c r="A23" s="4" t="inlineStr">
        <is>
          <t>U.S. Treasury NotesFR_91282CJS1</t>
        </is>
      </c>
      <c r="B23" s="4" t="inlineStr">
        <is>
          <t xml:space="preserve"> </t>
        </is>
      </c>
    </row>
    <row r="24">
      <c r="A24" s="3" t="inlineStr">
        <is>
          <t>Holdings [Line Items]</t>
        </is>
      </c>
      <c r="B24" s="4" t="inlineStr">
        <is>
          <t xml:space="preserve"> </t>
        </is>
      </c>
    </row>
    <row r="25">
      <c r="A25" s="4" t="inlineStr">
        <is>
          <t>Percent of Net Asset Value</t>
        </is>
      </c>
      <c r="B25" s="6" t="n">
        <v>0.011</v>
      </c>
    </row>
    <row r="26">
      <c r="A26" s="4" t="inlineStr">
        <is>
          <t>Uniform Mortgage-Backed Security, TBAFR_01F030611</t>
        </is>
      </c>
      <c r="B26" s="4" t="inlineStr">
        <is>
          <t xml:space="preserve"> </t>
        </is>
      </c>
    </row>
    <row r="27">
      <c r="A27" s="3" t="inlineStr">
        <is>
          <t>Holdings [Line Items]</t>
        </is>
      </c>
      <c r="B27" s="4" t="inlineStr">
        <is>
          <t xml:space="preserve"> </t>
        </is>
      </c>
    </row>
    <row r="28">
      <c r="A28" s="4" t="inlineStr">
        <is>
          <t>Percent of Net Asset Value</t>
        </is>
      </c>
      <c r="B28" s="6" t="n">
        <v>0.011</v>
      </c>
    </row>
    <row r="29">
      <c r="A29" s="4" t="inlineStr">
        <is>
          <t>Meta Platforms, Inc.FR_30303M102</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AssetCommon Stock</t>
        </is>
      </c>
      <c r="B32" s="4" t="inlineStr">
        <is>
          <t xml:space="preserve"> </t>
        </is>
      </c>
    </row>
    <row r="33">
      <c r="A33" s="3" t="inlineStr">
        <is>
          <t>Holdings [Line Items]</t>
        </is>
      </c>
      <c r="B33" s="4" t="inlineStr">
        <is>
          <t xml:space="preserve"> </t>
        </is>
      </c>
    </row>
    <row r="34">
      <c r="A34" s="4" t="inlineStr">
        <is>
          <t>Percent of Net Asset Value</t>
        </is>
      </c>
      <c r="B34" s="6" t="n">
        <v>0.405</v>
      </c>
    </row>
    <row r="35">
      <c r="A35" s="4" t="inlineStr">
        <is>
          <t>AssetExchange Traded &amp; Mutual Funds</t>
        </is>
      </c>
      <c r="B35" s="4" t="inlineStr">
        <is>
          <t xml:space="preserve"> </t>
        </is>
      </c>
    </row>
    <row r="36">
      <c r="A36" s="3" t="inlineStr">
        <is>
          <t>Holdings [Line Items]</t>
        </is>
      </c>
      <c r="B36" s="4" t="inlineStr">
        <is>
          <t xml:space="preserve"> </t>
        </is>
      </c>
    </row>
    <row r="37">
      <c r="A37" s="4" t="inlineStr">
        <is>
          <t>Percent of Net Asset Value</t>
        </is>
      </c>
      <c r="B37" s="8" t="n">
        <v>0.22</v>
      </c>
    </row>
    <row r="38">
      <c r="A38" s="4" t="inlineStr">
        <is>
          <t>AssetShort-Term Investments</t>
        </is>
      </c>
      <c r="B38" s="4" t="inlineStr">
        <is>
          <t xml:space="preserve"> </t>
        </is>
      </c>
    </row>
    <row r="39">
      <c r="A39" s="3" t="inlineStr">
        <is>
          <t>Holdings [Line Items]</t>
        </is>
      </c>
      <c r="B39" s="4" t="inlineStr">
        <is>
          <t xml:space="preserve"> </t>
        </is>
      </c>
    </row>
    <row r="40">
      <c r="A40" s="4" t="inlineStr">
        <is>
          <t>Percent of Net Asset Value</t>
        </is>
      </c>
      <c r="B40" s="6" t="n">
        <v>0.134</v>
      </c>
    </row>
    <row r="41">
      <c r="A41" s="4" t="inlineStr">
        <is>
          <t>AssetCorporate Notes</t>
        </is>
      </c>
      <c r="B41" s="4" t="inlineStr">
        <is>
          <t xml:space="preserve"> </t>
        </is>
      </c>
    </row>
    <row r="42">
      <c r="A42" s="3" t="inlineStr">
        <is>
          <t>Holdings [Line Items]</t>
        </is>
      </c>
      <c r="B42" s="4" t="inlineStr">
        <is>
          <t xml:space="preserve"> </t>
        </is>
      </c>
    </row>
    <row r="43">
      <c r="A43" s="4" t="inlineStr">
        <is>
          <t>Percent of Net Asset Value</t>
        </is>
      </c>
      <c r="B43" s="6" t="n">
        <v>0.101</v>
      </c>
    </row>
    <row r="44">
      <c r="A44" s="4" t="inlineStr">
        <is>
          <t>AssetU.S. Treasuries</t>
        </is>
      </c>
      <c r="B44" s="4" t="inlineStr">
        <is>
          <t xml:space="preserve"> </t>
        </is>
      </c>
    </row>
    <row r="45">
      <c r="A45" s="3" t="inlineStr">
        <is>
          <t>Holdings [Line Items]</t>
        </is>
      </c>
      <c r="B45" s="4" t="inlineStr">
        <is>
          <t xml:space="preserve"> </t>
        </is>
      </c>
    </row>
    <row r="46">
      <c r="A46" s="4" t="inlineStr">
        <is>
          <t>Percent of Net Asset Value</t>
        </is>
      </c>
      <c r="B46" s="6" t="n">
        <v>0.094</v>
      </c>
    </row>
    <row r="47">
      <c r="A47" s="4" t="inlineStr">
        <is>
          <t>AssetAgency Mortgage Backed</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AssetNon-Agency Collateralized Mortgage Obligations</t>
        </is>
      </c>
      <c r="B50" s="4" t="inlineStr">
        <is>
          <t xml:space="preserve"> </t>
        </is>
      </c>
    </row>
    <row r="51">
      <c r="A51" s="3" t="inlineStr">
        <is>
          <t>Holdings [Line Items]</t>
        </is>
      </c>
      <c r="B51" s="4" t="inlineStr">
        <is>
          <t xml:space="preserve"> </t>
        </is>
      </c>
    </row>
    <row r="52">
      <c r="A52" s="4" t="inlineStr">
        <is>
          <t>Percent of Net Asset Value</t>
        </is>
      </c>
      <c r="B52" s="6" t="n">
        <v>0.017</v>
      </c>
    </row>
    <row r="53">
      <c r="A53" s="4" t="inlineStr">
        <is>
          <t>AssetAgency Collateralized Mortgage Obligations</t>
        </is>
      </c>
      <c r="B53" s="4" t="inlineStr">
        <is>
          <t xml:space="preserve"> </t>
        </is>
      </c>
    </row>
    <row r="54">
      <c r="A54" s="3" t="inlineStr">
        <is>
          <t>Holdings [Line Items]</t>
        </is>
      </c>
      <c r="B54" s="4" t="inlineStr">
        <is>
          <t xml:space="preserve"> </t>
        </is>
      </c>
    </row>
    <row r="55">
      <c r="A55" s="4" t="inlineStr">
        <is>
          <t>Percent of Net Asset Value</t>
        </is>
      </c>
      <c r="B55"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4:39:14Z</dcterms:created>
  <dcterms:modified xmlns:dcterms="http://purl.org/dc/terms/" xmlns:xsi="http://www.w3.org/2001/XMLSchema-instance" xsi:type="dcterms:W3CDTF">2025-03-06T14:39:14Z</dcterms:modified>
</cp:coreProperties>
</file>